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cket Companies, Inc.</t>
        </is>
      </c>
    </row>
    <row r="8">
      <c r="A8" s="4" t="inlineStr">
        <is>
          <t>Entity Central Index Key</t>
        </is>
      </c>
      <c r="B8" s="4" t="inlineStr">
        <is>
          <t>00018052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he following information about the relationship between executive compensation actually paid (“CAP”) and certain financial performance of the Company is required by Item 402(v) of Regulation S-K. The disclosure in this “Pay Versus Performance” section does not reflect our Compensation Committee’s process for compensation setting and should be read in connection with the “Compensation Discussion And Analysis” section of this proxy statement, which contains important information regarding our compensation philosophy, objectives and design, compensation-setting process and NEO compensation program components. The SEC-defined CAP data set forth in the table below also does not reflect amounts actually realized by our NEOs, and our Compensation Committee has not used or considered CAP previously in establishing the NEO compensation program. A significant portion of the CAP amounts shown relate to changes in values of unvested awards over the course of the reporting year. These unvested awards remain subject to forfeiture conditions and possible future declines in value based on changes in our stock price during the vesting period. The ultimate values actually realized by our NEOs from unvested equity awards, if any, will not be determined until the awards fully vest. PAY VERSUS PERFORMANCE TABLE ​ Year ​ ​ ​ Summary (1) ​ ​ ​ Compensation (2) ​ ​ ​ Summary (1) ​ ​ ​ Compensation (2) ​ ​ ​ Summary (1) ​ ​ ​ Compensation (2) ​ ​ ​ Average (3) ​ ​ ​ Average (4) ​ ​ ​ Value Of Initial Fixed $100 ​ ​ ​ Net (7) ​ ​ Total (5) ​ ​ ​ Peer Group (6) ​ ​ ​ 2023 ​ ​ ​ 334,552 ​ ​ ​ (5,659,619) ​ ​ ​ 6,764,187 ​ ​ ​ 10,972,355 ​ ​ ​ 3,445,914 ​ ​ ​ 3,445,914 ​ ​ ​ 2,903,982 ​ ​ ​ 2,905,006 ​ ​ ​ 76 ​ ​ ​ 58 ​ ​ ​ (390) ​ ​ 2022 ​ ​ ​ 9,468,874 ​ ​ ​ 2,137,238 ​ ​ ​ — ​ ​ ​ — ​ ​ ​ — ​ ​ ​ — ​ ​ ​ 2,505,493 ​ ​ ​ 684,915 ​ ​ ​ 37 ​ ​ ​ 72 ​ ​ ​ 700 ​ ​ 2021 ​ ​ ​ 1,603,475 ​ ​ ​ (5,046,699) ​ ​ ​ — ​ ​ ​ — ​ ​ ​ — ​ ​ ​ — ​ ​ ​ 863,279 ​ ​ ​ (1,418,642) ​ ​ ​ 68 ​ ​ ​ 64 ​ ​ ​ 6,100 ​ ​ 2020 ​ ​ ​ 51,727,166 ​ ​ ​ 56,595,857 ​ ​ ​ — ​ ​ ​ — ​ ​ ​ — ​ ​ ​ — ​ ​ ​ 8,044,681 ​ ​ ​ 9,715,309 ​ ​ ​ 94 ​ ​ ​ 177 ​ ​ ​ 9,400 ​ ​ (1)
The amounts reported in this column represent the amounts reported in the “Total” column of the Summary Compensation Table for each of Jay, Bill and Varun for the years in which they served as PEO. For the years reported in the table, Jay was our PEO from 2020 to June 2023, Bill was our PEO from June 2023 to September 2023, and Varun was our PEO from September 2023 to December 2023. ​ (2)
The amounts reported in this column represent CAP for each of Jay, Bill and Varun for the years in which they served as PEO as required by Item 402(v) of Regulation S-K. The reported amounts do not reflect the actual compensation earned by or paid to Jay, Bill or Varun during any applicable year. To determine CAP, the adjustments below were made to Jay’s, Bill’s and Varun’s total compensation, as applicable. Defined benefit and actuarial pension plan adjustments were not relevant for any applicable year. ​ ​ Year ​ ​ ​ Reported Summary ​ ​ ​ Reported Value Of (a) ​ ​ ​ Equity Award (b) ​ ​ ​ Compensation Actually ​ ​ Jay Farner ​ ​ ​ ​ ​ ​ ​ ​ ​ ​ ​ ​ ​ ​ ​ ​ ​ ​ 2023 ​ ​ ​ 334,552 ​ ​ ​ — ​ ​ ​ (6,004,171) ​ ​ ​ (5,659,619) ​ ​ 2022 ​ ​ ​ 9,468,874 ​ ​ ​ (8,656,917) ​ ​ ​ 1,325,281 ​ ​ ​ 2,137,238 ​ ​ 2021 ​ ​ ​ 1,603,475 ​ ​ ​ — ​ ​ ​ (6,650,174) ​ ​ ​ (5,046,699) ​ ​ 2020 ​ ​ ​ 51,727,166 ​ ​ ​ (20,400,000) ​ ​ ​ 25,268,691 ​ ​ ​ 56,595,857 ​ ​ Bill Emerson ​ ​ ​ ​ ​ ​ ​ ​ ​ ​ ​ ​ ​ ​ ​ ​ ​ ​ 2023 ​ ​ ​ 6,764,187 ​ ​ ​ (5,999,996) ​ ​ ​ 10,208,164 ​ ​ ​ 10,972,355 ​ ​ Varun Krishna ​ ​ ​ ​ ​ ​ ​ ​ ​ ​ ​ ​ ​ ​ ​ ​ ​ ​ 2023 ​ ​ ​ 3,445,914 ​ ​ ​ — ​ ​ ​ — ​ ​ ​ 3,445,914 ​ ​
(a)
The amounts reported in this column represent the grant date fair value of all equity awards granted in the ​
applicable year, which are the amounts reported in the “Stock Awards” and “Option Awards” columns in the Summary Compensation Table for such year.
(b)
The amounts reported in this column represent the equity award adjustments required by Item 402(v) of Regulation S-K, which include: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that are granted in the applicable year and vest in the same year, the fair value as of the vesting date; (iv) for awards granted in prior years that vest in the applicable year, the amount equal to the change in fair value from the end of the prior year to the vesting date; (v) for awards granted in prior years that are determined to fail to meet the applicable vesting conditions during the applicable year, a deduction for the amount equal to the fair value at the end of the prior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fair values of RSUs included in the CAP for our PEO and the Average CAP for our other NEOs are calculated at the required measurement dates, consistent with the approach used to value the awards at the grant date as described in our Annual Report on Form 10-K for 2023. The valuation assumptions used to calculate fair values did not materially differ from those disclosed at the time of grant. Any changes to the RSU fair values from the grant date (for current year grants) and from prior year-end (for prior year grants) are based on our updated stock price at the respective measurement dates. ​
Accordingly, the following reflects the amounts deducted or added in calculating the equity award adjustments for each of Jay and Bill for the years in which they served as PEO. All outstanding equity awards held by Jay were forfeited in connection with his retirement in June 2023. Varun joined Company in September 2023 and did not receive any equity awards in 2023. ​ Year ​ ​ ​ Year End Fair ​ ​ ​ Year Over Year ​ ​ ​ Fair Value As ​ ​ ​ Year Over Year ​ ​ ​ Fair Value At ​ ​ ​ Value Of ​ ​ ​ Total Equity ​ ​ Jay Farner ​ ​ ​ ​ ​ ​ ​ ​ ​ ​ ​ ​ ​ ​ ​ ​ ​ ​ ​ ​ ​ ​ ​ ​ ​ ​ ​ ​ ​ ​ 2023 ​ ​ ​ — ​ ​ ​ — ​ ​ ​ — ​ ​ ​ 136,646 ​ ​ ​ (6,140,817) ​ ​ ​ — ​ ​ ​ (6,004,171) ​ ​ 2022 ​ ​ ​ 5,209,760 ​ ​ ​ (2,381,129) ​ ​ ​ — ​ ​ ​ (1,503,350) ​ ​ ​ — ​ ​ ​ — ​ ​ ​ 1,325,281 ​ ​ 2021 ​ ​ ​ — ​ ​ ​ (5,224,369) ​ ​ ​ — ​ ​ ​ (1,425,805) ​ ​ ​ — ​ ​ ​ — ​ ​ ​ (6,650,174) ​ ​ 2020 ​ ​ ​ 25,268,691 ​ ​ ​ — ​ ​ ​ — ​ ​ ​ — ​ ​ ​ — ​ ​ ​ — ​ ​ ​ 25,268,691 ​ ​ Bill Emerson ​ ​ ​ ​ ​ ​ ​ ​ ​ ​ ​ ​ ​ ​ ​ ​ ​ ​ ​ ​ ​ ​ ​ ​ ​ ​ ​ ​ ​ ​ 2023 ​ ​ ​ 10,055,549 ​ ​ ​ 91,219 ​ ​ ​ — ​ ​ ​ 61,396 ​ ​ ​ — ​ ​ ​ — ​ ​ ​ 10,208,164 ​ ​ Varun Krishna ​ ​ ​ ​ ​ ​ ​ ​ ​ ​ ​ ​ ​ ​ ​ ​ ​ ​ ​ ​ ​ ​ ​ ​ ​ ​ ​ ​ ​ ​ 2023 ​ ​ ​ — ​ ​ ​ — ​ ​ ​ — ​ ​ ​ — ​ ​ ​ — ​ ​ ​ — ​ ​ ​ — ​ ​ (3)
The amounts reported in this column represent the average of the amounts reported for the Company’s NEOs as a group (excluding Varun, Bill and Jay) in the “Total” column of the Summary Compensation Table in each applicable year. Our NEOs (excluding Varun, Bill and Jay) included for purposes of calculating the average amounts in each applicable year are as follows: (i) for 2023, Brian Brown, Tina V. John and Bob Walters; (ii) for 2022, Bob Walters, Brian Brown, Tina V. John, Julie Booth and Angelo Vitale; and (iii) for 2021 and 2020, Bob, Julie and Angelo. ​ (4)
The dollar amounts reported in this column represent the average CAP for the NEOs as a group (excluding Varun, Bill and Jay), for each corresponding year computed as required by Item 402(v) of Regulation S-K. The reported amounts do not reflect the actual compensation earned by or paid to the NEOs as a group (excluding Varun, Bill and Jay) during any applicable year. To determine CAP, the adjustments below were made to the average total compensation for the NEOs as a group (excluding Jay), using the same methodology described above in Note 2. Defined benefit and actuarial pension plan adjustments were not relevant for any applicable year, and no equity awards were granted to our NEOs in 2021. ​
​ Year ​ ​ ​ Average Reported Summary ​ ​ ​ Average Reported ​ ​ ​ Average Equity (a) ​ ​ ​ Average Compensation ​ ​ 2023 ​ ​ ​ 2,903,982 ​ ​ ​ (2,333,333) ​ ​ ​ 2,334,357 ​ ​ ​ 2,905,006 ​ ​ 2022 ​ ​ ​ 2,505,493 ​ ​ ​ (1,839,594) ​ ​ ​ 19,016 ​ ​ ​ 684,915 ​ ​ 2021 ​ ​ ​ 863,279 ​ ​ ​ — ​ ​ ​ (2,281,921) ​ ​ ​ (1,418,642) ​ ​ 2020 ​ ​ ​ 8,044,681 ​ ​ ​ (6,999,999) ​ ​ ​ 8,670,627 ​ ​ ​ 9,715,309 ​ ​
(a)
The amounts deducted or added in calculating the total average equity award adjustments are as follows: ​ ​ Year ​ ​ ​ Average ​ ​ ​ Year Over Year ​ ​ ​ Average Fair ​ ​ ​ Year Over Year (i) ​ ​ ​ Average Fair ​ ​ ​ Average Value ​ ​ ​ Total Average ​ ​ 2023 ​ ​ ​ 2,234,568 ​ ​ ​ 270,280 ​ ​ ​ — ​ ​ ​ 263,653 ​ ​ ​ (434,144) ​ ​ ​ — ​ ​ ​ 2,334,357 ​ ​ 2022 ​ ​ ​ 1,107,073 ​ ​ ​ (642,359) ​ ​ ​ — ​ ​ ​ (445,698) ​ ​ ​ — ​ ​ ​ — ​ ​ ​ 19,016 ​ ​ 2021 ​ ​ ​ — ​ ​ ​ (1,792,674) ​ ​ ​ — ​ ​ ​ (489,247) ​ ​ ​ — ​ ​ ​ — ​ ​ ​ (2,281,921) ​ ​ 2020 ​ ​ ​ 8,670,627 ​ ​ ​ — ​ ​ ​ — ​ ​ ​ — ​ ​ ​ — ​ ​ ​ — ​ ​ ​ 8,670,627 ​ ​
(i) For 2022, includes for Brian Brown, the fair value of the modified 2019 RHI RSU at the date of modification less the fair value of the original 2019 RHI RSU on December 31, 2021. ​
(5)
The cumulative TSR depicts a hypothetical $100 investment in our common stock. The amounts reported in this column represent the Company’s cumulative TSR, which is calculated by dividing the sum of the cumulative amount of dividends for the measurement period, assuming dividend reinvestment, and the difference between the Company’s share price at the end of the measurement period by the Company’s share price at the beginning of the measurement period (the closing price as of initial post-IPO trading date). ​ (6)
The cumulative TSR depicts a hypothetical $100 investment in our common stock. The Company utilized a selected peer group for purposes of its TSR benchmarking (the “PVP Peer Group”). Our PVP Peer Group is comprised of PennyMac Financial Services Inc, Rithm Capital Corp, Mr. Cooper Group Inc., Anywhere Real Estate Inc., Zillow Group Inc Class C, Redfin Corp, Stewart Information Services Corp, SoFi Technologies Inc, Guild Holdings Company, Compass, Inc., loanDepot, Inc., UWM Holdings Corporation, and Blend Labs, Inc. Certain companies were not publicly traded companies at inception date, and these companies were added and reweighted to the peer group to the most recent quarter subsequent to their respective IPO dates. Home Point Capital Inc. was removed from the PVP Peer Group following its acquisition by Mr. Cooper Group Inc. in August 2023. ​
(7)
The amounts reported in this column represent net income (loss) reflected in the Company’s audited financial statements for the applicable year. ​</t>
        </is>
      </c>
      <c r="C4" s="4" t="inlineStr">
        <is>
          <t xml:space="preserve"> </t>
        </is>
      </c>
      <c r="D4" s="4" t="inlineStr">
        <is>
          <t xml:space="preserve"> </t>
        </is>
      </c>
      <c r="E4" s="4" t="inlineStr">
        <is>
          <t xml:space="preserve"> </t>
        </is>
      </c>
    </row>
    <row r="5">
      <c r="A5" s="4" t="inlineStr">
        <is>
          <t>Named Executive Officers, Footnote</t>
        </is>
      </c>
      <c r="B5" s="4" t="inlineStr">
        <is>
          <t xml:space="preserve"> (1)
The amounts reported in this column represent the amounts reported in the “Total” column of the Summary Compensation Table for each of Jay, Bill and Varun for the years in which they served as PEO. For the years reported in the table, Jay was our PEO from 2020 to June 2023, Bill was our PEO from June 2023 to September 2023, and Varun was our PEO from September 2023 to December 2023. (3)
The amounts reported in this column represent the average of the amounts reported for the Company’s NEOs as a group (excluding Varun, Bill and Jay) in the “Total” column of the Summary Compensation Table in each applicable year. Our NEOs (excluding Varun, Bill and Jay) included for purposes of calculating the average amounts in each applicable year are as follows: (i) for 2023, Brian Brown, Tina V. John and Bob Walters; (ii) for 2022, Bob Walters, Brian Brown, Tina V. John, Julie Booth and Angelo Vitale; and (iii) for 2021 and 2020, Bob, Julie and Angelo. </t>
        </is>
      </c>
      <c r="C5" s="4" t="inlineStr">
        <is>
          <t xml:space="preserve"> </t>
        </is>
      </c>
      <c r="D5" s="4" t="inlineStr">
        <is>
          <t xml:space="preserve"> </t>
        </is>
      </c>
      <c r="E5" s="4" t="inlineStr">
        <is>
          <t xml:space="preserve"> </t>
        </is>
      </c>
    </row>
    <row r="6">
      <c r="A6" s="4" t="inlineStr">
        <is>
          <t>Peer Group Issuers, Footnote</t>
        </is>
      </c>
      <c r="B6" s="4" t="inlineStr">
        <is>
          <t xml:space="preserve"> (6)
The cumulative TSR depicts a hypothetical $100 investment in our common stock. The Company utilized a selected peer group for purposes of its TSR benchmarking (the “PVP Peer Group”). Our PVP Peer Group is comprised of PennyMac Financial Services Inc, Rithm Capital Corp, Mr. Cooper Group Inc., Anywhere Real Estate Inc., Zillow Group Inc Class C, Redfin Corp, Stewart Information Services Corp, SoFi Technologies Inc, Guild Holdings Company, Compass, Inc., loanDepot, Inc., UWM Holdings Corporation, and Blend Labs, Inc. Certain companies were not publicly traded companies at inception date, and these companies were added and reweighted to the peer group to the most recent quarter subsequent to their respective IPO dates. Home Point Capital Inc. was removed from the PVP Peer Group following its acquisition by Mr. Cooper Group Inc. in August 2023. </t>
        </is>
      </c>
      <c r="C6" s="4" t="inlineStr">
        <is>
          <t xml:space="preserve"> </t>
        </is>
      </c>
      <c r="D6" s="4" t="inlineStr">
        <is>
          <t xml:space="preserve"> </t>
        </is>
      </c>
      <c r="E6" s="4" t="inlineStr">
        <is>
          <t xml:space="preserve"> </t>
        </is>
      </c>
    </row>
    <row r="7">
      <c r="A7" s="4" t="inlineStr">
        <is>
          <t>Adjustment To PEO Compensation, Footnote</t>
        </is>
      </c>
      <c r="B7" s="4" t="inlineStr">
        <is>
          <t xml:space="preserve"> (2)
The amounts reported in this column represent CAP for each of Jay, Bill and Varun for the years in which they served as PEO as required by Item 402(v) of Regulation S-K. The reported amounts do not reflect the actual compensation earned by or paid to Jay, Bill or Varun during any applicable year. To determine CAP, the adjustments below were made to Jay’s, Bill’s and Varun’s total compensation, as applicable. Defined benefit and actuarial pension plan adjustments were not relevant for any applicable year. ​ ​ Year ​ ​ ​ Reported Summary ​ ​ ​ Reported Value Of (a) ​ ​ ​ Equity Award (b) ​ ​ ​ Compensation Actually ​ ​ Jay Farner ​ ​ ​ ​ ​ ​ ​ ​ ​ ​ ​ ​ ​ ​ ​ ​ ​ ​ 2023 ​ ​ ​ 334,552 ​ ​ ​ — ​ ​ ​ (6,004,171) ​ ​ ​ (5,659,619) ​ ​ 2022 ​ ​ ​ 9,468,874 ​ ​ ​ (8,656,917) ​ ​ ​ 1,325,281 ​ ​ ​ 2,137,238 ​ ​ 2021 ​ ​ ​ 1,603,475 ​ ​ ​ — ​ ​ ​ (6,650,174) ​ ​ ​ (5,046,699) ​ ​ 2020 ​ ​ ​ 51,727,166 ​ ​ ​ (20,400,000) ​ ​ ​ 25,268,691 ​ ​ ​ 56,595,857 ​ ​ Bill Emerson ​ ​ ​ ​ ​ ​ ​ ​ ​ ​ ​ ​ ​ ​ ​ ​ ​ ​ 2023 ​ ​ ​ 6,764,187 ​ ​ ​ (5,999,996) ​ ​ ​ 10,208,164 ​ ​ ​ 10,972,355 ​ ​ Varun Krishna ​ ​ ​ ​ ​ ​ ​ ​ ​ ​ ​ ​ ​ ​ ​ ​ ​ ​ 2023 ​ ​ ​ 3,445,914 ​ ​ ​ — ​ ​ ​ — ​ ​ ​ 3,445,914 ​ ​
(a)
The amounts reported in this column represent the grant date fair value of all equity awards granted in the ​
applicable year, which are the amounts reported in the “Stock Awards” and “Option Awards” columns in the Summary Compensation Table for such year.
(b)
The amounts reported in this column represent the equity award adjustments required by Item 402(v) of Regulation S-K, which include: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that are granted in the applicable year and vest in the same year, the fair value as of the vesting date; (iv) for awards granted in prior years that vest in the applicable year, the amount equal to the change in fair value from the end of the prior year to the vesting date; (v) for awards granted in prior years that are determined to fail to meet the applicable vesting conditions during the applicable year, a deduction for the amount equal to the fair value at the end of the prior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fair values of RSUs included in the CAP for our PEO and the Average CAP for our other NEOs are calculated at the required measurement dates, consistent with the approach used to value the awards at the grant date as described in our Annual Report on Form 10-K for 2023. The valuation assumptions used to calculate fair values did not materially differ from those disclosed at the time of grant. Any changes to the RSU fair values from the grant date (for current year grants) and from prior year-end (for prior year grants) are based on our updated stock price at the respective measurement dates. ​
Accordingly, the following reflects the amounts deducted or added in calculating the equity award adjustments for each of Jay and Bill for the years in which they served as PEO. All outstanding equity awards held by Jay were forfeited in connection with his retirement in June 2023. Varun joined Company in September 2023 and did not receive any equity awards in 2023. ​ Year ​ ​ ​ Year End Fair ​ ​ ​ Year Over Year ​ ​ ​ Fair Value As ​ ​ ​ Year Over Year ​ ​ ​ Fair Value At ​ ​ ​ Value Of ​ ​ ​ Total Equity ​ ​ Jay Farner ​ ​ ​ ​ ​ ​ ​ ​ ​ ​ ​ ​ ​ ​ ​ ​ ​ ​ ​ ​ ​ ​ ​ ​ ​ ​ ​ ​ ​ ​ 2023 ​ ​ ​ — ​ ​ ​ — ​ ​ ​ — ​ ​ ​ 136,646 ​ ​ ​ (6,140,817) ​ ​ ​ — ​ ​ ​ (6,004,171) ​ ​ 2022 ​ ​ ​ 5,209,760 ​ ​ ​ (2,381,129) ​ ​ ​ — ​ ​ ​ (1,503,350) ​ ​ ​ — ​ ​ ​ — ​ ​ ​ 1,325,281 ​ ​ 2021 ​ ​ ​ — ​ ​ ​ (5,224,369) ​ ​ ​ — ​ ​ ​ (1,425,805) ​ ​ ​ — ​ ​ ​ — ​ ​ ​ (6,650,174) ​ ​ 2020 ​ ​ ​ 25,268,691 ​ ​ ​ — ​ ​ ​ — ​ ​ ​ — ​ ​ ​ — ​ ​ ​ — ​ ​ ​ 25,268,691 ​ ​ Bill Emerson ​ ​ ​ ​ ​ ​ ​ ​ ​ ​ ​ ​ ​ ​ ​ ​ ​ ​ ​ ​ ​ ​ ​ ​ ​ ​ ​ ​ ​ ​ 2023 ​ ​ ​ 10,055,549 ​ ​ ​ 91,219 ​ ​ ​ — ​ ​ ​ 61,396 ​ ​ ​ — ​ ​ ​ — ​ ​ ​ 10,208,164 ​ ​ Varun Krishna ​ ​ ​ ​ ​ ​ ​ ​ ​ ​ ​ ​ ​ ​ ​ ​ ​ ​ ​ ​ ​ ​ ​ ​ ​ ​ ​ ​ ​ ​ 2023 ​ ​ ​ — ​ ​ ​ — ​ ​ ​ — ​ ​ ​ — ​ ​ ​ — ​ ​ ​ — ​ ​ ​ — ​</t>
        </is>
      </c>
      <c r="C7" s="4" t="inlineStr">
        <is>
          <t xml:space="preserve"> </t>
        </is>
      </c>
      <c r="D7" s="4" t="inlineStr">
        <is>
          <t xml:space="preserve"> </t>
        </is>
      </c>
      <c r="E7" s="4" t="inlineStr">
        <is>
          <t xml:space="preserve"> </t>
        </is>
      </c>
    </row>
    <row r="8">
      <c r="A8" s="4" t="inlineStr">
        <is>
          <t>Non-PEO NEO Average Total Compensation Amount</t>
        </is>
      </c>
      <c r="B8" s="5" t="n">
        <v>2903982</v>
      </c>
      <c r="C8" s="5" t="n">
        <v>2505493</v>
      </c>
      <c r="D8" s="5" t="n">
        <v>863279</v>
      </c>
      <c r="E8" s="5" t="n">
        <v>8044681</v>
      </c>
    </row>
    <row r="9">
      <c r="A9" s="4" t="inlineStr">
        <is>
          <t>Non-PEO NEO Average Compensation Actually Paid Amount</t>
        </is>
      </c>
      <c r="B9" s="5" t="n">
        <v>2905006</v>
      </c>
      <c r="C9" s="6" t="n">
        <v>684915</v>
      </c>
      <c r="D9" s="6" t="n">
        <v>-1418642</v>
      </c>
      <c r="E9" s="6" t="n">
        <v>9715309</v>
      </c>
    </row>
    <row r="10">
      <c r="A10" s="4" t="inlineStr">
        <is>
          <t>Adjustment to Non-PEO NEO Compensation Footnote</t>
        </is>
      </c>
      <c r="B10" s="4" t="inlineStr">
        <is>
          <t xml:space="preserve"> (4)
The dollar amounts reported in this column represent the average CAP for the NEOs as a group (excluding Varun, Bill and Jay), for each corresponding year computed as required by Item 402(v) of Regulation S-K. The reported amounts do not reflect the actual compensation earned by or paid to the NEOs as a group (excluding Varun, Bill and Jay) during any applicable year. To determine CAP, the adjustments below were made to the average total compensation for the NEOs as a group (excluding Jay), using the same methodology described above in Note 2. Defined benefit and actuarial pension plan adjustments were not relevant for any applicable year, and no equity awards were granted to our NEOs in 2021. ​ ​ Year ​ ​ ​ Average Reported Summary ​ ​ ​ Average Reported ​ ​ ​ Average Equity (a) ​ ​ ​ Average Compensation ​ ​ 2023 ​ ​ ​ 2,903,982 ​ ​ ​ (2,333,333) ​ ​ ​ 2,334,357 ​ ​ ​ 2,905,006 ​ ​ 2022 ​ ​ ​ 2,505,493 ​ ​ ​ (1,839,594) ​ ​ ​ 19,016 ​ ​ ​ 684,915 ​ ​ 2021 ​ ​ ​ 863,279 ​ ​ ​ — ​ ​ ​ (2,281,921) ​ ​ ​ (1,418,642) ​ ​ 2020 ​ ​ ​ 8,044,681 ​ ​ ​ (6,999,999) ​ ​ ​ 8,670,627 ​ ​ ​ 9,715,309 ​ ​
(a)
The amounts deducted or added in calculating the total average equity award adjustments are as follows: ​ ​ Year ​ ​ ​ Average ​ ​ ​ Year Over Year ​ ​ ​ Average Fair ​ ​ ​ Year Over Year (i) ​ ​ ​ Average Fair ​ ​ ​ Average Value ​ ​ ​ Total Average ​ ​ 2023 ​ ​ ​ 2,234,568 ​ ​ ​ 270,280 ​ ​ ​ — ​ ​ ​ 263,653 ​ ​ ​ (434,144) ​ ​ ​ — ​ ​ ​ 2,334,357 ​ ​ 2022 ​ ​ ​ 1,107,073 ​ ​ ​ (642,359) ​ ​ ​ — ​ ​ ​ (445,698) ​ ​ ​ — ​ ​ ​ — ​ ​ ​ 19,016 ​ ​ 2021 ​ ​ ​ — ​ ​ ​ (1,792,674) ​ ​ ​ — ​ ​ ​ (489,247) ​ ​ ​ — ​ ​ ​ — ​ ​ ​ (2,281,921) ​ ​ 2020 ​ ​ ​ 8,670,627 ​ ​ ​ — ​ ​ ​ — ​ ​ ​ — ​ ​ ​ — ​ ​ ​ — ​ ​ ​ 8,670,627 ​ ​
(i)</t>
        </is>
      </c>
      <c r="C10" s="4" t="inlineStr">
        <is>
          <t xml:space="preserve"> </t>
        </is>
      </c>
      <c r="D10" s="4" t="inlineStr">
        <is>
          <t xml:space="preserve"> </t>
        </is>
      </c>
      <c r="E10" s="4" t="inlineStr">
        <is>
          <t xml:space="preserve"> </t>
        </is>
      </c>
    </row>
    <row r="11">
      <c r="A11" s="4" t="inlineStr">
        <is>
          <t>Compensation Actually Paid vs. Total Shareholder Return</t>
        </is>
      </c>
      <c r="C11" s="4" t="inlineStr">
        <is>
          <t xml:space="preserve"> </t>
        </is>
      </c>
      <c r="D11" s="4" t="inlineStr">
        <is>
          <t xml:space="preserve"> </t>
        </is>
      </c>
      <c r="E11" s="4" t="inlineStr">
        <is>
          <t xml:space="preserve"> </t>
        </is>
      </c>
    </row>
    <row r="12">
      <c r="A12" s="4" t="inlineStr">
        <is>
          <t>Compensation Actually Paid vs. Net Income</t>
        </is>
      </c>
      <c r="C12" s="4" t="inlineStr">
        <is>
          <t xml:space="preserve"> </t>
        </is>
      </c>
      <c r="D12" s="4" t="inlineStr">
        <is>
          <t xml:space="preserve"> </t>
        </is>
      </c>
      <c r="E12" s="4" t="inlineStr">
        <is>
          <t xml:space="preserve"> </t>
        </is>
      </c>
    </row>
    <row r="13">
      <c r="A13" s="4" t="inlineStr">
        <is>
          <t>Total Shareholder Return Vs Peer Group</t>
        </is>
      </c>
      <c r="C13" s="4" t="inlineStr">
        <is>
          <t xml:space="preserve"> </t>
        </is>
      </c>
      <c r="D13" s="4" t="inlineStr">
        <is>
          <t xml:space="preserve"> </t>
        </is>
      </c>
      <c r="E13" s="4" t="inlineStr">
        <is>
          <t xml:space="preserve"> </t>
        </is>
      </c>
    </row>
    <row r="14">
      <c r="A14" s="4" t="inlineStr">
        <is>
          <t>Total Shareholder Return Amount</t>
        </is>
      </c>
      <c r="B14" s="5" t="n">
        <v>76</v>
      </c>
      <c r="C14" s="6" t="n">
        <v>37</v>
      </c>
      <c r="D14" s="6" t="n">
        <v>68</v>
      </c>
      <c r="E14" s="6" t="n">
        <v>94</v>
      </c>
    </row>
    <row r="15">
      <c r="A15" s="4" t="inlineStr">
        <is>
          <t>Peer Group Total Shareholder Return Amount</t>
        </is>
      </c>
      <c r="B15" s="6" t="n">
        <v>58</v>
      </c>
      <c r="C15" s="6" t="n">
        <v>72</v>
      </c>
      <c r="D15" s="6" t="n">
        <v>64</v>
      </c>
      <c r="E15" s="6" t="n">
        <v>177</v>
      </c>
    </row>
    <row r="16">
      <c r="A16" s="4" t="inlineStr">
        <is>
          <t>Net Income (Loss)</t>
        </is>
      </c>
      <c r="B16" s="6" t="n">
        <v>-390000000</v>
      </c>
      <c r="C16" s="6" t="n">
        <v>700000000</v>
      </c>
      <c r="D16" s="6" t="n">
        <v>6100000000</v>
      </c>
      <c r="E16" s="6" t="n">
        <v>9400000000</v>
      </c>
    </row>
    <row r="17">
      <c r="A17" s="4" t="inlineStr">
        <is>
          <t>Jay [Member]</t>
        </is>
      </c>
      <c r="B17" s="4" t="inlineStr">
        <is>
          <t xml:space="preserve"> </t>
        </is>
      </c>
      <c r="C17" s="4" t="inlineStr">
        <is>
          <t xml:space="preserve"> </t>
        </is>
      </c>
      <c r="D17" s="4" t="inlineStr">
        <is>
          <t xml:space="preserve"> </t>
        </is>
      </c>
      <c r="E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row>
    <row r="19">
      <c r="A19" s="4" t="inlineStr">
        <is>
          <t>PEO Total Compensation Amount</t>
        </is>
      </c>
      <c r="B19" s="6" t="n">
        <v>334552</v>
      </c>
      <c r="C19" s="6" t="n">
        <v>9468874</v>
      </c>
      <c r="D19" s="6" t="n">
        <v>1603475</v>
      </c>
      <c r="E19" s="6" t="n">
        <v>51727166</v>
      </c>
    </row>
    <row r="20">
      <c r="A20" s="4" t="inlineStr">
        <is>
          <t>PEO Actually Paid Compensation Amount</t>
        </is>
      </c>
      <c r="B20" s="6" t="n">
        <v>-5659619</v>
      </c>
      <c r="C20" s="6" t="n">
        <v>2137238</v>
      </c>
      <c r="D20" s="6" t="n">
        <v>-5046699</v>
      </c>
      <c r="E20" s="6" t="n">
        <v>56595857</v>
      </c>
    </row>
    <row r="21">
      <c r="A21" s="4" t="inlineStr">
        <is>
          <t>Jay [Member] | Equity Awards Value In Summary Compensation Table (Grant Date Value) [Member]</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Adjustment to Compensation, Amount</t>
        </is>
      </c>
      <c r="B23" s="4" t="inlineStr">
        <is>
          <t xml:space="preserve"> </t>
        </is>
      </c>
      <c r="C23" s="6" t="n">
        <v>-8656917</v>
      </c>
      <c r="D23" s="4" t="inlineStr">
        <is>
          <t xml:space="preserve"> </t>
        </is>
      </c>
      <c r="E23" s="6" t="n">
        <v>-20400000</v>
      </c>
    </row>
    <row r="24">
      <c r="A24" s="4" t="inlineStr">
        <is>
          <t>Jay [Member] | Total Equity Awards Adjustments [Member]</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Adjustment to Compensation, Amount</t>
        </is>
      </c>
      <c r="B26" s="6" t="n">
        <v>-6004171</v>
      </c>
      <c r="C26" s="6" t="n">
        <v>1325281</v>
      </c>
      <c r="D26" s="6" t="n">
        <v>-6650174</v>
      </c>
      <c r="E26" s="6" t="n">
        <v>25268691</v>
      </c>
    </row>
    <row r="27">
      <c r="A27" s="4" t="inlineStr">
        <is>
          <t>Jay [Member] | Year-end Fair Value Of Awards Granted In The Current Fiscal Year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4" t="inlineStr">
        <is>
          <t xml:space="preserve"> </t>
        </is>
      </c>
      <c r="C29" s="6" t="n">
        <v>5209760</v>
      </c>
      <c r="D29" s="4" t="inlineStr">
        <is>
          <t xml:space="preserve"> </t>
        </is>
      </c>
      <c r="E29" s="6" t="n">
        <v>25268691</v>
      </c>
    </row>
    <row r="30">
      <c r="A30" s="4" t="inlineStr">
        <is>
          <t>Jay [Member] | Change In Fair Value Of Outstanding And Unvested Awards Granted In Prior Fiscal Years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4" t="inlineStr">
        <is>
          <t xml:space="preserve"> </t>
        </is>
      </c>
      <c r="C32" s="6" t="n">
        <v>-2381129</v>
      </c>
      <c r="D32" s="6" t="n">
        <v>-5224369</v>
      </c>
      <c r="E32" s="4" t="inlineStr">
        <is>
          <t xml:space="preserve"> </t>
        </is>
      </c>
    </row>
    <row r="33">
      <c r="A33" s="4" t="inlineStr">
        <is>
          <t>Jay [Member] | Change In Fair Value As Of Vesting Date Of Current Year Awards Vested During Current Year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4" t="inlineStr">
        <is>
          <t xml:space="preserve"> </t>
        </is>
      </c>
      <c r="C35" s="4" t="inlineStr">
        <is>
          <t xml:space="preserve"> </t>
        </is>
      </c>
      <c r="D35" s="4" t="inlineStr">
        <is>
          <t xml:space="preserve"> </t>
        </is>
      </c>
      <c r="E35" s="4" t="inlineStr">
        <is>
          <t xml:space="preserve"> </t>
        </is>
      </c>
    </row>
    <row r="36">
      <c r="A36" s="4" t="inlineStr">
        <is>
          <t>Jay [Member] | Change In Fair Value As Of Vesting Date Of Prior Year Awards Vested During Current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36646</v>
      </c>
      <c r="C38" s="6" t="n">
        <v>-1503350</v>
      </c>
      <c r="D38" s="6" t="n">
        <v>-1425805</v>
      </c>
      <c r="E38" s="4" t="inlineStr">
        <is>
          <t xml:space="preserve"> </t>
        </is>
      </c>
    </row>
    <row r="39">
      <c r="A39" s="4" t="inlineStr">
        <is>
          <t>Jay [Member] | Adjustments For Equity Awards Failed To Meet Performance Condition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6140817</v>
      </c>
      <c r="C41" s="4" t="inlineStr">
        <is>
          <t xml:space="preserve"> </t>
        </is>
      </c>
      <c r="D41" s="4" t="inlineStr">
        <is>
          <t xml:space="preserve"> </t>
        </is>
      </c>
      <c r="E41" s="4" t="inlineStr">
        <is>
          <t xml:space="preserve"> </t>
        </is>
      </c>
    </row>
    <row r="42">
      <c r="A42" s="4" t="inlineStr">
        <is>
          <t>Jay [Member] | Dividends Or Other Earnings Paid On Equity Awards Not Otherwise Reflected In Fair Valu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4" t="inlineStr">
        <is>
          <t xml:space="preserve"> </t>
        </is>
      </c>
    </row>
    <row r="45">
      <c r="A45" s="4" t="inlineStr">
        <is>
          <t>Bill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PEO Total Compensation Amount</t>
        </is>
      </c>
      <c r="B47" s="6" t="n">
        <v>6764187</v>
      </c>
      <c r="C47" s="4" t="inlineStr">
        <is>
          <t xml:space="preserve"> </t>
        </is>
      </c>
      <c r="D47" s="4" t="inlineStr">
        <is>
          <t xml:space="preserve"> </t>
        </is>
      </c>
      <c r="E47" s="4" t="inlineStr">
        <is>
          <t xml:space="preserve"> </t>
        </is>
      </c>
    </row>
    <row r="48">
      <c r="A48" s="4" t="inlineStr">
        <is>
          <t>PEO Actually Paid Compensation Amount</t>
        </is>
      </c>
      <c r="B48" s="6" t="n">
        <v>10972355</v>
      </c>
      <c r="C48" s="4" t="inlineStr">
        <is>
          <t xml:space="preserve"> </t>
        </is>
      </c>
      <c r="D48" s="4" t="inlineStr">
        <is>
          <t xml:space="preserve"> </t>
        </is>
      </c>
      <c r="E48" s="4" t="inlineStr">
        <is>
          <t xml:space="preserve"> </t>
        </is>
      </c>
    </row>
    <row r="49">
      <c r="A49" s="4" t="inlineStr">
        <is>
          <t>Bill [Member] | Equity Awards Value In Summary Compensation Table (Grant Date Value)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5999996</v>
      </c>
      <c r="C51" s="4" t="inlineStr">
        <is>
          <t xml:space="preserve"> </t>
        </is>
      </c>
      <c r="D51" s="4" t="inlineStr">
        <is>
          <t xml:space="preserve"> </t>
        </is>
      </c>
      <c r="E51" s="4" t="inlineStr">
        <is>
          <t xml:space="preserve"> </t>
        </is>
      </c>
    </row>
    <row r="52">
      <c r="A52" s="4" t="inlineStr">
        <is>
          <t>Bill [Member] | Total Equity Awards Adjustment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0208164</v>
      </c>
      <c r="C54" s="4" t="inlineStr">
        <is>
          <t xml:space="preserve"> </t>
        </is>
      </c>
      <c r="D54" s="4" t="inlineStr">
        <is>
          <t xml:space="preserve"> </t>
        </is>
      </c>
      <c r="E54" s="4" t="inlineStr">
        <is>
          <t xml:space="preserve"> </t>
        </is>
      </c>
    </row>
    <row r="55">
      <c r="A55" s="4" t="inlineStr">
        <is>
          <t>Bill [Member] | Year-end Fair Value Of Awards Granted In The Current Fiscal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0055549</v>
      </c>
      <c r="C57" s="4" t="inlineStr">
        <is>
          <t xml:space="preserve"> </t>
        </is>
      </c>
      <c r="D57" s="4" t="inlineStr">
        <is>
          <t xml:space="preserve"> </t>
        </is>
      </c>
      <c r="E57" s="4" t="inlineStr">
        <is>
          <t xml:space="preserve"> </t>
        </is>
      </c>
    </row>
    <row r="58">
      <c r="A58" s="4" t="inlineStr">
        <is>
          <t>Bill [Member] | Change In Fair Value Of Outstanding And Unvested Awards Granted In Prior Fiscal Year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91219</v>
      </c>
      <c r="C60" s="4" t="inlineStr">
        <is>
          <t xml:space="preserve"> </t>
        </is>
      </c>
      <c r="D60" s="4" t="inlineStr">
        <is>
          <t xml:space="preserve"> </t>
        </is>
      </c>
      <c r="E60" s="4" t="inlineStr">
        <is>
          <t xml:space="preserve"> </t>
        </is>
      </c>
    </row>
    <row r="61">
      <c r="A61" s="4" t="inlineStr">
        <is>
          <t>Bill [Member] | Change In Fair Value As Of Vesting Date Of Current Year Awards Vested During Current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row>
    <row r="64">
      <c r="A64" s="4" t="inlineStr">
        <is>
          <t>Bill [Member] | Change In Fair Value As Of Vesting Date Of Prior Year Awards Vested During Current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61396</v>
      </c>
      <c r="C66" s="4" t="inlineStr">
        <is>
          <t xml:space="preserve"> </t>
        </is>
      </c>
      <c r="D66" s="4" t="inlineStr">
        <is>
          <t xml:space="preserve"> </t>
        </is>
      </c>
      <c r="E66" s="4" t="inlineStr">
        <is>
          <t xml:space="preserve"> </t>
        </is>
      </c>
    </row>
    <row r="67">
      <c r="A67" s="4" t="inlineStr">
        <is>
          <t>Bill [Member] | Adjustments For Equity Awards Failed To Meet Performance Condition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row>
    <row r="70">
      <c r="A70" s="4" t="inlineStr">
        <is>
          <t>Bill [Member] | Dividends Or Other Earnings Paid On Equity Awards Not Otherwise Reflected In Fair Value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row>
    <row r="73">
      <c r="A73" s="4" t="inlineStr">
        <is>
          <t>Varun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PEO Total Compensation Amount</t>
        </is>
      </c>
      <c r="B75" s="6" t="n">
        <v>3445914</v>
      </c>
      <c r="C75" s="4" t="inlineStr">
        <is>
          <t xml:space="preserve"> </t>
        </is>
      </c>
      <c r="D75" s="4" t="inlineStr">
        <is>
          <t xml:space="preserve"> </t>
        </is>
      </c>
      <c r="E75" s="4" t="inlineStr">
        <is>
          <t xml:space="preserve"> </t>
        </is>
      </c>
    </row>
    <row r="76">
      <c r="A76" s="4" t="inlineStr">
        <is>
          <t>PEO Actually Paid Compensation Amount</t>
        </is>
      </c>
      <c r="B76" s="6" t="n">
        <v>3445914</v>
      </c>
      <c r="C76" s="4" t="inlineStr">
        <is>
          <t xml:space="preserve"> </t>
        </is>
      </c>
      <c r="D76" s="4" t="inlineStr">
        <is>
          <t xml:space="preserve"> </t>
        </is>
      </c>
      <c r="E76" s="4" t="inlineStr">
        <is>
          <t xml:space="preserve"> </t>
        </is>
      </c>
    </row>
    <row r="77">
      <c r="A77" s="4" t="inlineStr">
        <is>
          <t>Varun [Member] | Equity Awards Value In Summary Compensation Table (Grant Date Value)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row>
    <row r="80">
      <c r="A80" s="4" t="inlineStr">
        <is>
          <t>Varun [Member] | Total Equity Awards Adjustment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row>
    <row r="83">
      <c r="A83" s="4" t="inlineStr">
        <is>
          <t>Varun [Member] | Year-end Fair Value Of Awards Granted In The Current Fiscal Year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row>
    <row r="86">
      <c r="A86" s="4" t="inlineStr">
        <is>
          <t>Varun [Member] | Change In Fair Value Of Outstanding And Unvested Awards Granted In Prior Fiscal Years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row>
    <row r="89">
      <c r="A89" s="4" t="inlineStr">
        <is>
          <t>Varun [Member] | Change In Fair Value As Of Vesting Date Of Current Year Awards Vested During Current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row>
    <row r="92">
      <c r="A92" s="4" t="inlineStr">
        <is>
          <t>Varun [Member] | Change In Fair Value As Of Vesting Date Of Prior Year Awards Vested During Current Year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row>
    <row r="95">
      <c r="A95" s="4" t="inlineStr">
        <is>
          <t>Varun [Member] | Adjustments For Equity Awards Failed To Meet Performance Conditions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row>
    <row r="98">
      <c r="A98" s="4" t="inlineStr">
        <is>
          <t>Varun [Member] | Dividends Or Other Earnings Paid On Equity Awards Not Otherwise Reflected In Fair Value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row>
    <row r="101">
      <c r="A101" s="4" t="inlineStr">
        <is>
          <t>Non-PEO NEO | Equity Awards Value In Summary Compensation Table (Grant Date Value)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6" t="n">
        <v>-2333333</v>
      </c>
      <c r="C103" s="6" t="n">
        <v>-1839594</v>
      </c>
      <c r="D103" s="4" t="inlineStr">
        <is>
          <t xml:space="preserve"> </t>
        </is>
      </c>
      <c r="E103" s="6" t="n">
        <v>-6999999</v>
      </c>
    </row>
    <row r="104">
      <c r="A104" s="4" t="inlineStr">
        <is>
          <t>Non-PEO NEO | Total Equity Awards Adjustments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6" t="n">
        <v>2334357</v>
      </c>
      <c r="C106" s="6" t="n">
        <v>19016</v>
      </c>
      <c r="D106" s="6" t="n">
        <v>-2281921</v>
      </c>
      <c r="E106" s="6" t="n">
        <v>8670627</v>
      </c>
    </row>
    <row r="107">
      <c r="A107" s="4" t="inlineStr">
        <is>
          <t>Non-PEO NEO | Year-end Fair Value Of Awards Granted In The Current Fiscal Year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6" t="n">
        <v>2234568</v>
      </c>
      <c r="C109" s="6" t="n">
        <v>1107073</v>
      </c>
      <c r="D109" s="4" t="inlineStr">
        <is>
          <t xml:space="preserve"> </t>
        </is>
      </c>
      <c r="E109" s="6" t="n">
        <v>8670627</v>
      </c>
    </row>
    <row r="110">
      <c r="A110" s="4" t="inlineStr">
        <is>
          <t>Non-PEO NEO | Change In Fair Value Of Outstanding And Unvested Awards Granted In Prior Fiscal Years [Membe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6" t="n">
        <v>270280</v>
      </c>
      <c r="C112" s="6" t="n">
        <v>-642359</v>
      </c>
      <c r="D112" s="6" t="n">
        <v>-1792674</v>
      </c>
      <c r="E112" s="4" t="inlineStr">
        <is>
          <t xml:space="preserve"> </t>
        </is>
      </c>
    </row>
    <row r="113">
      <c r="A113" s="4" t="inlineStr">
        <is>
          <t>Non-PEO NEO | Change In Fair Value As Of Vesting Date Of Current Year Awards Vested During Current Year [Membe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4" t="inlineStr">
        <is>
          <t xml:space="preserve"> </t>
        </is>
      </c>
      <c r="C115" s="4" t="inlineStr">
        <is>
          <t xml:space="preserve"> </t>
        </is>
      </c>
      <c r="D115" s="4" t="inlineStr">
        <is>
          <t xml:space="preserve"> </t>
        </is>
      </c>
      <c r="E115" s="4" t="inlineStr">
        <is>
          <t xml:space="preserve"> </t>
        </is>
      </c>
    </row>
    <row r="116">
      <c r="A116" s="4" t="inlineStr">
        <is>
          <t>Non-PEO NEO | Change In Fair Value As Of Vesting Date Of Prior Year Awards Vested During Current Year [Member]</t>
        </is>
      </c>
      <c r="B116" s="4" t="inlineStr">
        <is>
          <t xml:space="preserve"> </t>
        </is>
      </c>
      <c r="C116" s="4" t="inlineStr">
        <is>
          <t xml:space="preserve"> </t>
        </is>
      </c>
      <c r="D116" s="4" t="inlineStr">
        <is>
          <t xml:space="preserve"> </t>
        </is>
      </c>
      <c r="E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row>
    <row r="118">
      <c r="A118" s="4" t="inlineStr">
        <is>
          <t>Adjustment to Compensation, Amount</t>
        </is>
      </c>
      <c r="B118" s="6" t="n">
        <v>263653</v>
      </c>
      <c r="C118" s="6" t="n">
        <v>-445698</v>
      </c>
      <c r="D118" s="6" t="n">
        <v>-489247</v>
      </c>
      <c r="E118" s="4" t="inlineStr">
        <is>
          <t xml:space="preserve"> </t>
        </is>
      </c>
    </row>
    <row r="119">
      <c r="A119" s="4" t="inlineStr">
        <is>
          <t>Non-PEO NEO | Adjustments For Equity Awards Failed To Meet Performance Conditions [Member]</t>
        </is>
      </c>
      <c r="B119" s="4" t="inlineStr">
        <is>
          <t xml:space="preserve"> </t>
        </is>
      </c>
      <c r="C119" s="4" t="inlineStr">
        <is>
          <t xml:space="preserve"> </t>
        </is>
      </c>
      <c r="D119" s="4" t="inlineStr">
        <is>
          <t xml:space="preserve"> </t>
        </is>
      </c>
      <c r="E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row>
    <row r="121">
      <c r="A121" s="4" t="inlineStr">
        <is>
          <t>Adjustment to Compensation, Amount</t>
        </is>
      </c>
      <c r="B121" s="6" t="n">
        <v>-434144</v>
      </c>
      <c r="C121" s="4" t="inlineStr">
        <is>
          <t xml:space="preserve"> </t>
        </is>
      </c>
      <c r="D121" s="4" t="inlineStr">
        <is>
          <t xml:space="preserve"> </t>
        </is>
      </c>
      <c r="E121" s="4" t="inlineStr">
        <is>
          <t xml:space="preserve"> </t>
        </is>
      </c>
    </row>
    <row r="122">
      <c r="A122" s="4" t="inlineStr">
        <is>
          <t>Non-PEO NEO | Dividends Or Other Earnings Paid On Equity Awards Not Otherwise Reflected In Fair Value [Member]</t>
        </is>
      </c>
      <c r="B122" s="4" t="inlineStr">
        <is>
          <t xml:space="preserve"> </t>
        </is>
      </c>
      <c r="C122" s="4" t="inlineStr">
        <is>
          <t xml:space="preserve"> </t>
        </is>
      </c>
      <c r="D122" s="4" t="inlineStr">
        <is>
          <t xml:space="preserve"> </t>
        </is>
      </c>
      <c r="E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row>
    <row r="124">
      <c r="A124" s="4" t="inlineStr">
        <is>
          <t>Adjustment to Compensation, Amount</t>
        </is>
      </c>
      <c r="B124" s="4" t="inlineStr">
        <is>
          <t xml:space="preserve"> </t>
        </is>
      </c>
      <c r="C124" s="4" t="inlineStr">
        <is>
          <t xml:space="preserve"> </t>
        </is>
      </c>
      <c r="D124" s="4" t="inlineStr">
        <is>
          <t xml:space="preserve"> </t>
        </is>
      </c>
      <c r="E124"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16:18Z</dcterms:created>
  <dcterms:modified xmlns:dcterms="http://purl.org/dc/terms/" xmlns:xsi="http://www.w3.org/2001/XMLSchema-instance" xsi:type="dcterms:W3CDTF">2024-04-15T20:16:18Z</dcterms:modified>
</cp:coreProperties>
</file>